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IBC ATLAS EQUITY INCOME FUND 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Dec. 23, 2019</t>
  </si>
  <si>
    <t>Document And Entity Information</t>
  </si>
  <si>
    <t>Document Type</t>
  </si>
  <si>
    <t>497</t>
  </si>
  <si>
    <t>Document Period End Date</t>
  </si>
  <si>
    <t>Oct. 31,
		2019</t>
  </si>
  <si>
    <t>Entity Registrant Name</t>
  </si>
  <si>
    <t>ADVISORS' INNER CIRCLE FUND</t>
  </si>
  <si>
    <t>Entity Central Index Key</t>
  </si>
  <si>
    <t>0000878719</t>
  </si>
  <si>
    <t>Entity Inv Company Type</t>
  </si>
  <si>
    <t>N-1A</t>
  </si>
  <si>
    <t>Amendment Flag</t>
  </si>
  <si>
    <t>false</t>
  </si>
  <si>
    <t>Document Creation Date</t>
  </si>
  <si>
    <t>Dec. 23,
		2019</t>
  </si>
  <si>
    <t>Document Effective Date</t>
  </si>
  <si>
    <t>Prospectus Date</t>
  </si>
  <si>
    <t>Mar. 1,
		2019</t>
  </si>
  <si>
    <t>CIBC ATLAS EQUITY INCOME FUND</t>
  </si>
  <si>
    <t xml:space="preserve">THE
ADVISORS’ INNER CIRCLE FUND CIBC Atlas Equity Income Fund (the “Fund”) Supplement dated December 23, 2019 to the Fund’s Prospectus dated March 1, 2019 This supplement provides new and additional
information beyond that contained in the Prospectus and should be read in conjunction with the Prospectus.
I. On or around February 28, 2020 (the “Effective Date”), the Fund’s investment objective will change as follows:
Current New
The Fund seeks current income, and, secondarily, modest capital appreciation. The Fund seeks current income and long-term capital appreciation.
II. As of the Effective Date, the third paragraph of the Fund’s “Principal Investment Strategies” section is deleted and replaced with the following: The Fund’s investment strategy
focuses on identifying stocks within multiple industry groups. The Fund seeks to generate current income while also providing capital
appreciation. The Fund has wide flexibility in the types of securities used to generate a current income yield. Using quantitative
and qualitative measures established by the Adviser, the Fund seeks to purchase dividend-paying and non-dividend-paying common
stocks that have stronger performance relative to other dividend-paying and non-dividend-paying common stocks. The Adviser may
sell the Fund’s investments for a variety of reasons, including to secure gains, limit losses or reinvest in more promising
investment opportunities. PLEASE
RETAIN THIS SUPPLEMENT FOR FUTURE REFERENCE. ATF-SK-006-0100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0:49:47Z</dcterms:created>
  <dcterms:modified xmlns:dcterms="http://purl.org/dc/terms/" xmlns:xsi="http://www.w3.org/2001/XMLSchema-instance" xsi:type="dcterms:W3CDTF">2020-01-15T10:49:47Z</dcterms:modified>
</cp:coreProperties>
</file>